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Business" sheetId="6" r:id="rId6"/>
    <s:sheet name="Summary of Significant Accounti" sheetId="7" r:id="rId7"/>
    <s:sheet name="Contract Revenue - Related Part" sheetId="8" r:id="rId8"/>
    <s:sheet name="Share-Based Compensation" sheetId="9" r:id="rId9"/>
    <s:sheet name="Summary of Significant Accoun10" sheetId="10" r:id="rId10"/>
    <s:sheet name="Share-Based Compensation (Table" sheetId="11" r:id="rId11"/>
    <s:sheet name="Business (Details)" sheetId="12" r:id="rId12"/>
    <s:sheet name="Summary of Significant Accoun13" sheetId="13" r:id="rId13"/>
    <s:sheet name="Contract Revenue - Related Pa14" sheetId="14" r:id="rId14"/>
    <s:sheet name="Share-Based Compensation (Share" sheetId="15" r:id="rId15"/>
    <s:sheet name="Share-Based Compensation (Stock" sheetId="16" r:id="rId16"/>
    <s:sheet name="Share-Based Compensation (Sto17" sheetId="17" r:id="rId17"/>
    <s:sheet name="Share-Based Compensation (Summa" sheetId="18" r:id="rId18"/>
    <s:sheet name="Share-Based Compensation (Narra" sheetId="19" r:id="rId19"/>
  </s:sheets>
  <s:definedNames/>
  <s:calcPr calcId="124519" calcMode="auto" fullCalcOnLoad="1"/>
</s:workbook>
</file>

<file path=xl/sharedStrings.xml><?xml version="1.0" encoding="utf-8"?>
<sst xmlns="http://schemas.openxmlformats.org/spreadsheetml/2006/main" uniqueCount="192">
  <si>
    <t>Document and Entity Information - shares</t>
  </si>
  <si>
    <t>9 Months Ended</t>
  </si>
  <si>
    <t>Sep. 30, 2016</t>
  </si>
  <si>
    <t>Oct. 31, 2016</t>
  </si>
  <si>
    <t>Document And Entity Information [Abstract]</t>
  </si>
  <si>
    <t>Entity Registrant Name</t>
  </si>
  <si>
    <t>LA JOLLA PHARMACEUTICAL CO</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Restricted cash</t>
  </si>
  <si>
    <t>Prepaid clinical expenses</t>
  </si>
  <si>
    <t>Prepaid expenses and other current assets</t>
  </si>
  <si>
    <t>Total current assets</t>
  </si>
  <si>
    <t>Property and equipment, net</t>
  </si>
  <si>
    <t>Other assets</t>
  </si>
  <si>
    <t>Total assets</t>
  </si>
  <si>
    <t>Current liabilities:</t>
  </si>
  <si>
    <t>Accounts payable</t>
  </si>
  <si>
    <t>Accrued expenses</t>
  </si>
  <si>
    <t>Accrued payroll and related expenses</t>
  </si>
  <si>
    <t>Total current liabilities</t>
  </si>
  <si>
    <t>Shareholders’ equity:</t>
  </si>
  <si>
    <t>Common Stock, $0.0001 par value; 100,000,000 shares authorized, 18,254,009 and 18,244,009 shares issued and outstanding at September 30, 2016 and December 31, 2015, respectively</t>
  </si>
  <si>
    <t>Additional paid-in capital</t>
  </si>
  <si>
    <t>Accumulated deficit</t>
  </si>
  <si>
    <t>Total shareholders’ equity</t>
  </si>
  <si>
    <t>Total liabilities and shareholders’ equity</t>
  </si>
  <si>
    <t>Series C-1 Convertible Preferred Stock [Member]</t>
  </si>
  <si>
    <t>Convertible preferred stock, value</t>
  </si>
  <si>
    <t>Series F Convertible Preferred Stock [Member]</t>
  </si>
  <si>
    <t>Condensed Consolidated Balance Sheets (Parenthetical) - USD ($) $ in Thousands</t>
  </si>
  <si>
    <t>Common stock, par value (usd per share)</t>
  </si>
  <si>
    <t>Common stock, shares authorized (in shares)</t>
  </si>
  <si>
    <t>Common stock, shares issued (in shares)</t>
  </si>
  <si>
    <t>Common stock, shares outstanding (in shares)</t>
  </si>
  <si>
    <t>Preferred stock, par value (usd per share)</t>
  </si>
  <si>
    <t>Preferred stock, shares authorized (in shares)</t>
  </si>
  <si>
    <t>Preferred stock, shares issued (in shares)</t>
  </si>
  <si>
    <t>Preferred stock, shares outstanding (in shares)</t>
  </si>
  <si>
    <t>Preferred stock, liquidation</t>
  </si>
  <si>
    <t>Unaudited Condensed Consolidated Statements of Operations - USD ($) shares in Thousands, $ in Thousands</t>
  </si>
  <si>
    <t>3 Months Ended</t>
  </si>
  <si>
    <t>Sep. 30, 2015</t>
  </si>
  <si>
    <t>Revenue</t>
  </si>
  <si>
    <t>Contract revenue - related party</t>
  </si>
  <si>
    <t>Total revenue</t>
  </si>
  <si>
    <t>Expenses</t>
  </si>
  <si>
    <t>Research and development</t>
  </si>
  <si>
    <t>General and administrative</t>
  </si>
  <si>
    <t>Total expenses</t>
  </si>
  <si>
    <t>Loss from operations</t>
  </si>
  <si>
    <t>Other income, net</t>
  </si>
  <si>
    <t>Net loss</t>
  </si>
  <si>
    <t>Basic and diluted net loss per share (usd per share)</t>
  </si>
  <si>
    <t>Shares used in computing basic and diluted net loss per share (in shares)</t>
  </si>
  <si>
    <t>Unaudited Condensed Consolidated Statements of Cash Flows - USD ($) $ in Thousands</t>
  </si>
  <si>
    <t>Operating activities</t>
  </si>
  <si>
    <t>Adjustments to reconcile net loss to net cash used for operating activities:</t>
  </si>
  <si>
    <t>Share-based compensation expense</t>
  </si>
  <si>
    <t>Third party share-based compensation expense</t>
  </si>
  <si>
    <t>Depreciation expense</t>
  </si>
  <si>
    <t>Loss on disposal of equipment</t>
  </si>
  <si>
    <t>Changes in operating assets and liabilities:</t>
  </si>
  <si>
    <t>Net cash used for operating activities</t>
  </si>
  <si>
    <t>Investing activities</t>
  </si>
  <si>
    <t>Purchase of property and equipment</t>
  </si>
  <si>
    <t>Net cash used for investing activities</t>
  </si>
  <si>
    <t>Financing activities</t>
  </si>
  <si>
    <t>Net proceeds from the issuance of common stock</t>
  </si>
  <si>
    <t>Net proceeds from the exercise of stock options for common stock</t>
  </si>
  <si>
    <t>Net cash provided by financing activities</t>
  </si>
  <si>
    <t>Net decrease in cash and cash equivalents</t>
  </si>
  <si>
    <t>Cash and cash equivalents at beginning of period</t>
  </si>
  <si>
    <t>Cash and cash equivalents at end of period</t>
  </si>
  <si>
    <t>Non-cash investing and financing activity:</t>
  </si>
  <si>
    <t>Conversion of stock</t>
  </si>
  <si>
    <t>Business</t>
  </si>
  <si>
    <t>Organization, Consolidation and Presentation of Financial Statements [Abstract]</t>
  </si>
  <si>
    <t>Business La Jolla Pharmaceutical Company (collectively with its subsidiaries, the "Company") is a biopharmaceutical company focused on the discovery, development and commercialization of innovative therapies intended to significantly improve outcomes in patients suffering from life-threatening diseases. The Company has several product candidates in development. LJPC-501 is the Company’s proprietary formulation of angiotensin II for the potential treatment of catecholamine-resistant hypotension. LJPC-401 is the Company’s novel formulation of synthetic human hepcidin for the potential treatment of conditions characterized by iron overload, such as hereditary hemochromatosis, beta thalassemia, sickle cell disease and myelodysplastic syndrome. LJPC-30S is the Company’s next-generation gentamicin derivative program that is focused on therapeutics for the potential treatment of serious bacterial infections as well as rare genetic disorders, such as cystic fibrosis and Duchenne muscular dystrophy. The Company was incorporated in 1989 as a Delaware corporation and reincorporated in California in 2012. The Company has a history of incurring significant operating losses and negative cash flows from operations. Since January 2012, when the Company was effectively restarted with new assets and a new management team, through September 30, 2016 , the Company’s cash used in operating activities was $85.0 million . The Company had available cash and cash equivalents of $85.0 million at September 30, 2016 . Based on current operating plans and projections, management believes that the available cash and cash equivalents will be sufficient to fund operations into 2018.</t>
  </si>
  <si>
    <t>Summary of Significant Accounting Policies</t>
  </si>
  <si>
    <t>Summary of Significant Accounting Policies During the three and nine months ended September 30, 2016 , there have been no changes to the Company’s significant accounting policies as described in the Annual Report on Form 10-K for the fiscal year ended December 31, 2015 . Basis of Presentation and Use of Estimates The accompanying unaudited condensed consolidated financial statements of the Company have been prepared in accordance with U.S. generally accepted accounting principles (GAAP) for interim financial information and with the instructions to Form 10-Q and Article 10 of the Securities and Exchange Commission (SEC) Regulation S-X. Accordingly, they should be read in conjunction with the audited financial statements and notes thereto for the year ended December 31, 2015 , included in the Company’s Annual Report on Form 10-K filed with the SEC on February 25, 2016. The accompanying unaudited condensed consolidated financial statements include the accounts of La Jolla Pharmaceutical Company and its wholly-owned subsidiaries. All significant inter-company transactions and balances have been eliminated in consolidation. The unaudited condensed consolidated financial statements contain all normal recurring accruals and adjustments that, in the opinion of management, are necessary to present fairly the condensed consolidated balance sheet of the Company at September 30, 2016 , the condensed consolidated statements of operations for the three and nine months ended September 30, 2016 , and the condensed consolidated statement of cash flows for the nine months ended September 30, 2016 . Estimates were made relating to useful lives of fixed assets, valuation allowances, impairment of assets, share-based compensation expense and accruals for clinical trial and research and development expenses. Actual results could differ materially from those estimates. Certain amounts previously reported in the financial statements have been reclassified to conform to the current presentation. Such reclassifications did not affect net loss, shareholders’ equity or cash flows. The results of operations for the three and nine months ended September 30, 2016 are not necessarily indicative of the results to be expected for the full year or any future interim periods. Comprehensive Loss Comprehensive loss for the periods reported was comprised solely of the Company’s net loss. The comprehensive loss for the three and nine months ended September 30, 2016 was $21.3 million and $53.3 million , respectively, and for the three and nine months ended September 30, 2015 was $10.5 million and $30.1 million , respectively. There were no other changes in equity that were excluded from net loss for all periods presented. Net Loss Per Share Basic net loss per share is calculated based on the weighted-average number of common shares outstanding, excluding unvested restricted stock awards. Diluted net loss per share is calculated using the weighted-average number of common shares outstanding plus common stock equivalents. Convertible preferred stock, stock options, warrants and unvested restricted stock awards are considered common stock equivalents and are included in the calculation of diluted net loss per share using the treasury stock method when their effect is dilutive. Common stock equivalents are excluded from the calculation of diluted net loss per share when their effect is anti-dilutive. As of September 30, 2016 and September 30, 2015 , there were common stock equivalents of 11.2 million shares and 9.1 million shares, respectively. Common stock equivalents were excluded from the calculation of diluted net loss per share because they were anti-dilutive. Recent Accounting Pronouncements In March 2016, the Financial Accounting Standards Board (FASB) issued Accounting Standard Update (ASU) 2016-09, Compensation - Stock Compensation (Topic 718): Improvements to Employee Share-Based Payment Accounting. The new standard modifies multiple provisions intended to simplify various aspects of accounting for share-based payments including income tax consequences, accounting for forfeitures, classification of awards as either equity or liabilities, and classification on the statement of cash flows. ASU 2016-09 will be effective for the Company beginning in the first quarter of 2017. The adoption of this standard will not have a material impact on the Company’s financial position or results of operations. In February 2016, the FASB issued ASU 2016-02, Leases (Topic 842). The new standard requires lessees to recognize most leases on their balance sheets as lease liabilities with corresponding right-of-use assets and eliminates certain real estate-specific provisions. ASU 2016-02 will be effective for the Company in the first quarter of 2019 and will be adopted on a modified retrospective transition basis for leases existing at, or entered into after, the beginning of the earliest comparative period presented in the financial statements. The Company is currently evaluating the impact of this standard on its consolidated financial statements. In August 2014, the FASB issued ASU 2014-15, Presentation of Financial Statements - Going Concern (Subtopic 205-40): Disclosure of Uncertainties about an Entity’s Ability to Continue as a Going Concern. The new standard requires management to assess, at each annual and interim reporting period, an entity’s ability to continue as a going concern within one year after the date that the financial statements are issued and to provide related footnote disclosures. ASU 2014-15 will be effective for the Company for the year ending December 31, 2016. The adoption of this standard has no material impact on the Company's financial position or results of operations. In June 2014, the FASB issued ASU 2014-12, Compensation - Stock Compensation (Topic 781): Accounting for Share-Based Payments When the Terms of an Award Provide that a Performance Target Could be Achieved after the Requisite Service Period.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Company adopted ASU 2014-12 effective as of January 1, 2016, and the adoption of this standard had no impact on the Company’s financial position or results of operations. In May 2014, the FASB issued ASU 2014-09, Revenue from Contracts with Customers (Topic 606). The new standard is based on the principle that revenue should be recognized to depict the transfer of promised goods or services to customers in an amount that reflects the consideration to which the entity expects to be entitled in exchange for those goods or services. ASU 2014-09 will be effective for the Company in the first quarter of 2018 and allows for full retrospective or a modified retrospective adoption approach. The adoption of this standard will not have a material impact on the Company’s financial position or results of operations.</t>
  </si>
  <si>
    <t>Contract Revenue - Related Party</t>
  </si>
  <si>
    <t>Related Party Transactions [Abstract]</t>
  </si>
  <si>
    <t>Contract Revenue - Related Party During the year ended December 31, 2015, the Company entered into a services agreement with a related party. Pursuant to the services agreement, the Company provides certain services to this related party, including, but not limited to, research and development and trial design and management for projects undertaken. In exchange for providing such services, the Company is entitled to receive payments at a negotiated, arms-length rate. As a result, the consideration received by the Company for its services is considered to be no less favorable to the Company than comparable terms that the Company could obtain from an unaffiliated third party in an arms-length transaction. The services agreement may be canceled by either party upon 60 -days’ written notice to the other party. In addition, the Company has a non-voting profit interest in the related party, which provides the Company with the potential to receive a portion of the future distributions of profits, if any. During the three and nine months ended September 30, 2016 , the Company recognized approximately $44,000 and $531,000 , respectively, of contract revenue for services and costs provided under the services agreement.</t>
  </si>
  <si>
    <t>Share-Based Compensation</t>
  </si>
  <si>
    <t>Disclosure of Compensation Related Costs, Share-based Payments [Abstract]</t>
  </si>
  <si>
    <t>Shareholders’ Equity</t>
  </si>
  <si>
    <t>Share-Based Compensation Share-Based Compensation Expense Share-based compensation expense recognized in the condensed consolidated statements of operations for the three and nine months ended September 30, 2016 and 2015 is based on awards ultimately expected to vest. Total share-based compensation expense related to all share-based awards for the three and nine months ended September 30, 2016 and 2015 was comprised of the following (in thousands): Three Months Ended Nine Months Ended 2016 2015 2016 2015 Research and development: Stock options $ 1,678 $ 636 $ 4,154 $ 1,609 Restricted stock — 240 30 1,452 Warrants 10 15 25 40 Research and development share-based compensation expense 1,688 891 4,209 3,101 General and administrative: Stock options 1,666 1,443 4,934 2,950 Restricted stock 516 545 1,645 3,719 Warrants 56 182 183 573 General and administrative share-based compensation expense 2,238 2,170 6,762 7,242 Total share-based compensation expense included in expenses $ 3,926 $ 3,061 $ 10,971 $ 10,343 As of September 30, 2016 , $33.2 million of total unrecognized share-based compensation expense related to non-vested stock options remains and is expected to be recognized over a weighted-average period of 3.0 years. As of September 30, 2016 , $0.9 million of total unrecognized share-based compensation expense related to non-vested restricted stock awards remains and is expected to be recognized over a weighted-average period of 5 months. Stock Option Valuation The fair value of each stock option award is estimated on the grant date using a Black-Scholes option pricing model (Black-Scholes model), which uses the assumptions noted in the following table. Expected volatility is based on historical volatility of the Company’s common stock. Expected life of employee stock options is determined using the “simplified” method. The expected life of non-employee stock options is based on the contractual term of the stock options. Risk-free interest rate is based on the U.S. Treasury yield for a period consistent with the expected term of the stock options in effect at the time of the grants. Dividend yield is based on the expectation of no future dividend payments by the Company. The Company estimated the fair value of each stock option grant on the grant date using the Black-Scholes model with the following weighted-average assumptions: Nine Months Ended 2016 2015 Expected volatility 141 % 147 % Expected life (years) 5.74 years 4.91 years Risk-free interest rate 1.3 % 1.4 % Dividend yield — — Stock Option Activity The Company’s 2013 Equity Incentive Plan stock option activity for the nine months ended September 30, 2016 is comprised of the following: Outstanding Stock Options Shares Underlying Stock Options Weighted- Average Exercise Price per Share Outstanding at December 31, 2015 2,318,685 $ 22.01 Granted 364,500 $ 17.59 Exercised (10,000 ) $ 8.52 Forfeited (47,700 ) $ 25.76 Outstanding at September 30, 2016 2,625,485 $ 21.38 As of September 30, 2016 , there were 1,969,725 shares available for future grants under the 2013 Equity Incentive Plan. Restricted Stock Award Activity The Company’s restricted stock award activity for the nine months ended September 30, 2016 is comprised of the following: Number of Shares Weighted- Average Grant Date Fair Market Value Unvested at December 31, 2015 1,072,899 $ 13.00 Vested (30,220 ) $ 5.53 Unvested at September 30, 2016 1,042,679 $ 13.22 Warrants At September 30, 2016 , the Company had 68,000 warrants outstanding. During the nine months ended September 30, 2016 , the Company issued a warrant to purchase up to 17,000 shares of the Company’s common stock to an outside third party at a price equal to the fair market value of the Company’s common stock on the grant date.</t>
  </si>
  <si>
    <t>Summary of Significant Accounting Policies (Policies)</t>
  </si>
  <si>
    <t>Basis of Presentation</t>
  </si>
  <si>
    <t xml:space="preserve">Basis of Presentation and Use of Estimates The accompanying unaudited condensed consolidated financial statements of the Company have been prepared in accordance with U.S. generally accepted accounting principles (GAAP) for interim financial information and with the instructions to Form 10-Q and Article 10 of the Securities and Exchange Commission (SEC) Regulation S-X. Accordingly, they should be read in conjunction with the audited financial statements and notes thereto for the year ended December 31, 2015 , included in the Company’s Annual Report on Form 10-K filed with the SEC on February 25, 2016. </t>
  </si>
  <si>
    <t>Principles of Consolidation</t>
  </si>
  <si>
    <t xml:space="preserve">The accompanying unaudited condensed consolidated financial statements include the accounts of La Jolla Pharmaceutical Company and its wholly-owned subsidiaries. All significant inter-company transactions and balances have been eliminated in consolidation. The unaudited condensed consolidated financial statements contain all normal recurring accruals and adjustments that, in the opinion of management, are necessary to present fairly the condensed consolidated balance sheet of the Company at September 30, 2016 , the condensed consolidated statements of operations for the three and nine months ended September 30, 2016 , and the condensed consolidated statement of cash flows for the nine months ended September 30, 2016 . </t>
  </si>
  <si>
    <t>Use of Estimates</t>
  </si>
  <si>
    <t>Estimates were made relating to useful lives of fixed assets, valuation allowances, impairment of assets, share-based compensation expense and accruals for clinical trial and research and development expenses. Actual results could differ materially from those estimates. Certain amounts previously reported in the financial statements have been reclassified to conform to the current presentation. Such reclassifications did not affect net loss, shareholders’ equity or cash flows. The results of operations for the three and nine months ended September 30, 2016 are not necessarily indicative of the results to be expected for the full year or any future interim periods.</t>
  </si>
  <si>
    <t>Net Loss Per Share</t>
  </si>
  <si>
    <t>Net Loss Per Share Basic net loss per share is calculated based on the weighted-average number of common shares outstanding, excluding unvested restricted stock awards. Diluted net loss per share is calculated using the weighted-average number of common shares outstanding plus common stock equivalents. Convertible preferred stock, stock options, warrants and unvested restricted stock awards are considered common stock equivalents and are included in the calculation of diluted net loss per share using the treasury stock method when their effect is dilutive. Common stock equivalents are excluded from the calculation of diluted net loss per share when their effect is anti-dilutive.</t>
  </si>
  <si>
    <t>Recent Accounting Pronouncements</t>
  </si>
  <si>
    <t>Recent Accounting Pronouncements In March 2016, the Financial Accounting Standards Board (FASB) issued Accounting Standard Update (ASU) 2016-09, Compensation - Stock Compensation (Topic 718): Improvements to Employee Share-Based Payment Accounting. The new standard modifies multiple provisions intended to simplify various aspects of accounting for share-based payments including income tax consequences, accounting for forfeitures, classification of awards as either equity or liabilities, and classification on the statement of cash flows. ASU 2016-09 will be effective for the Company beginning in the first quarter of 2017. The adoption of this standard will not have a material impact on the Company’s financial position or results of operations. In February 2016, the FASB issued ASU 2016-02, Leases (Topic 842). The new standard requires lessees to recognize most leases on their balance sheets as lease liabilities with corresponding right-of-use assets and eliminates certain real estate-specific provisions. ASU 2016-02 will be effective for the Company in the first quarter of 2019 and will be adopted on a modified retrospective transition basis for leases existing at, or entered into after, the beginning of the earliest comparative period presented in the financial statements. The Company is currently evaluating the impact of this standard on its consolidated financial statements. In August 2014, the FASB issued ASU 2014-15, Presentation of Financial Statements - Going Concern (Subtopic 205-40): Disclosure of Uncertainties about an Entity’s Ability to Continue as a Going Concern. The new standard requires management to assess, at each annual and interim reporting period, an entity’s ability to continue as a going concern within one year after the date that the financial statements are issued and to provide related footnote disclosures. ASU 2014-15 will be effective for the Company for the year ending December 31, 2016. The adoption of this standard has no material impact on the Company's financial position or results of operations. In June 2014, the FASB issued ASU 2014-12, Compensation - Stock Compensation (Topic 781): Accounting for Share-Based Payments When the Terms of an Award Provide that a Performance Target Could be Achieved after the Requisite Service Period.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Company adopted ASU 2014-12 effective as of January 1, 2016, and the adoption of this standard had no impact on the Company’s financial position or results of operations. In May 2014, the FASB issued ASU 2014-09, Revenue from Contracts with Customers (Topic 606). The new standard is based on the principle that revenue should be recognized to depict the transfer of promised goods or services to customers in an amount that reflects the consideration to which the entity expects to be entitled in exchange for those goods or services. ASU 2014-09 will be effective for the Company in the first quarter of 2018 and allows for full retrospective or a modified retrospective adoption approach. The adoption of this standard will not have a material impact on the Company’s financial position or results of operations.</t>
  </si>
  <si>
    <t>Share-Based Compensation (Tables)</t>
  </si>
  <si>
    <t>Summary of Share-based Compensation Expense</t>
  </si>
  <si>
    <t>Total share-based compensation expense related to all share-based awards for the three and nine months ended September 30, 2016 and 2015 was comprised of the following (in thousands): Three Months Ended Nine Months Ended 2016 2015 2016 2015 Research and development: Stock options $ 1,678 $ 636 $ 4,154 $ 1,609 Restricted stock — 240 30 1,452 Warrants 10 15 25 40 Research and development share-based compensation expense 1,688 891 4,209 3,101 General and administrative: Stock options 1,666 1,443 4,934 2,950 Restricted stock 516 545 1,645 3,719 Warrants 56 182 183 573 General and administrative share-based compensation expense 2,238 2,170 6,762 7,242 Total share-based compensation expense included in expenses $ 3,926 $ 3,061 $ 10,971 $ 10,343</t>
  </si>
  <si>
    <t>Stock Options, Valuation Assumptions</t>
  </si>
  <si>
    <t>The Company estimated the fair value of each stock option grant on the grant date using the Black-Scholes model with the following weighted-average assumptions: Nine Months Ended 2016 2015 Expected volatility 141 % 147 % Expected life (years) 5.74 years 4.91 years Risk-free interest rate 1.3 % 1.4 % Dividend yield — —</t>
  </si>
  <si>
    <t>Summary of Stock Option Activity</t>
  </si>
  <si>
    <t>The Company’s 2013 Equity Incentive Plan stock option activity for the nine months ended September 30, 2016 is comprised of the following: Outstanding Stock Options Shares Underlying Stock Options Weighted- Average Exercise Price per Share Outstanding at December 31, 2015 2,318,685 $ 22.01 Granted 364,500 $ 17.59 Exercised (10,000 ) $ 8.52 Forfeited (47,700 ) $ 25.76 Outstanding at September 30, 2016 2,625,485 $ 21.38</t>
  </si>
  <si>
    <t>Summary of Restricted Stock Activity</t>
  </si>
  <si>
    <t>The Company’s restricted stock award activity for the nine months ended September 30, 2016 is comprised of the following: Number of Shares Weighted- Average Grant Date Fair Market Value Unvested at December 31, 2015 1,072,899 $ 13.00 Vested (30,220 ) $ 5.53 Unvested at September 30, 2016 1,042,679 $ 13.22</t>
  </si>
  <si>
    <t>Business (Details) - USD ($) $ in Thousands</t>
  </si>
  <si>
    <t>57 Months Ended</t>
  </si>
  <si>
    <t>Dec. 31, 2014</t>
  </si>
  <si>
    <t>Net cash used for operating activities since January 2012</t>
  </si>
  <si>
    <t>Summary of Significant Accounting Policies (Narrative) (Details) - USD ($) $ in Thousands, shares in Millions</t>
  </si>
  <si>
    <t>Comprehensive loss</t>
  </si>
  <si>
    <t>Potentially dilutive common shares related to the outstanding preferred stock, stock options, restricted stock units and warrants (in shares)</t>
  </si>
  <si>
    <t>Contract Revenue - Related Party (Details) - USD ($) $ in Thousands</t>
  </si>
  <si>
    <t>Term of written notice for termination of agreement</t>
  </si>
  <si>
    <t>60 days</t>
  </si>
  <si>
    <t>Share-Based Compensation (Share-based Compensation Expense) (Details) - USD ($) $ in Thousands</t>
  </si>
  <si>
    <t>Employee Service Share Based Compensation Allocation Of Recognized Period Costs [Line Items]</t>
  </si>
  <si>
    <t>Research and development [Member]</t>
  </si>
  <si>
    <t>General and administrative [Member]</t>
  </si>
  <si>
    <t>Stock Option [Member] | Research and development [Member]</t>
  </si>
  <si>
    <t>Stock Option [Member] | General and administrative [Member]</t>
  </si>
  <si>
    <t>Restricted Stock [Member] | Research and development [Member]</t>
  </si>
  <si>
    <t>Restricted Stock [Member] | General and administrative [Member]</t>
  </si>
  <si>
    <t>Warrant [Member] | Research and development [Member]</t>
  </si>
  <si>
    <t>Warrant [Member] | General and administrative [Member]</t>
  </si>
  <si>
    <t>Share-Based Compensation (Stock Options, Valuation Assumptions) (Details)</t>
  </si>
  <si>
    <t>Volatility</t>
  </si>
  <si>
    <t>141.00%</t>
  </si>
  <si>
    <t>147.00%</t>
  </si>
  <si>
    <t>Expected life (years)</t>
  </si>
  <si>
    <t>5 years 8 months 27 days</t>
  </si>
  <si>
    <t>4 years 10 months 28 days</t>
  </si>
  <si>
    <t>Risk-free interest rate</t>
  </si>
  <si>
    <t>1.30%</t>
  </si>
  <si>
    <t>1.40%</t>
  </si>
  <si>
    <t>Dividend yield</t>
  </si>
  <si>
    <t>0.00%</t>
  </si>
  <si>
    <t>Share-Based Compensation (Stock Option Activity) (Details)</t>
  </si>
  <si>
    <t>Sep. 30, 2016$ / sharesshares</t>
  </si>
  <si>
    <t>Shares Underlying Stock Options</t>
  </si>
  <si>
    <t>Outstanding beginning balance, Shares underlying stock options and restricted stock awards (in shares) | shares</t>
  </si>
  <si>
    <t>Granted, Shares underlying stock options and restricted stock awards (in shares) | shares</t>
  </si>
  <si>
    <t>Exercised, Shares underlying stock options and restricted stock awards (in shares) | shares</t>
  </si>
  <si>
    <t>Forfeited, Shares underlying stock options and restricted stock awards (in shares) | shares</t>
  </si>
  <si>
    <t>Outstanding ending balance, Shares underlying stock options and restricted stock awards (in shares) | shares</t>
  </si>
  <si>
    <t>Weighted- Average Exercise Price per Share</t>
  </si>
  <si>
    <t>Outstanding beginning balance, Weighted - average exercise price (usd per share) | $ / shares</t>
  </si>
  <si>
    <t>Granted, Weighted - average exercise price (usd per share) | $ / shares</t>
  </si>
  <si>
    <t>Exercised, Weighted - average exercise price (usd per share) | $ / shares</t>
  </si>
  <si>
    <t>Forfeited, Weighted - average exercise price (usd per share) | $ / shares</t>
  </si>
  <si>
    <t>Outstanding ending balance, Weighted - average exercise price (usd per share) | $ / shares</t>
  </si>
  <si>
    <t>Share-Based Compensation (Summary of Restricted Stock Awards) (Details) - Restricted Stock [Member]</t>
  </si>
  <si>
    <t>Number of Shares</t>
  </si>
  <si>
    <t>Beginning balance (in shares) | shares</t>
  </si>
  <si>
    <t>Vested (in shares) | shares</t>
  </si>
  <si>
    <t>Ending balance (in shares) | shares</t>
  </si>
  <si>
    <t>Weighted- Average Grant Date Fair Market Value</t>
  </si>
  <si>
    <t>Beginning balance (usd per share) | $ / shares</t>
  </si>
  <si>
    <t>Vested (usd per share) | $ / shares</t>
  </si>
  <si>
    <t>Ending balance (usd per share) | $ / shares</t>
  </si>
  <si>
    <t>Share-Based Compensation (Narrative) (Details) $ in Millions</t>
  </si>
  <si>
    <t>Sep. 30, 2016USD ($)shares</t>
  </si>
  <si>
    <t>Share-based Compensation Arrangement by Share-based Payment Award [Line Items]</t>
  </si>
  <si>
    <t>Unamortized share-based compensation expense | $</t>
  </si>
  <si>
    <t>Recognized weighted average period</t>
  </si>
  <si>
    <t>3 years</t>
  </si>
  <si>
    <t>Warrants outstanding (in shares)</t>
  </si>
  <si>
    <t>Common Stock [Member]</t>
  </si>
  <si>
    <t>Warrants awarded (in shares)</t>
  </si>
  <si>
    <t>2013 Equity Plan [Member]</t>
  </si>
  <si>
    <t>Shares available for grant (in shares)</t>
  </si>
  <si>
    <t>5 month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920465</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n" s="6" r="C13">
        <v>182540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05</v>
      </c>
      <c t="s" s="2" r="B1">
        <v>1</v>
      </c>
    </row>
    <row spans="1:2" r="2">
      <c t="s" s="2" r="B2">
        <v>2</v>
      </c>
    </row>
    <row spans="1:2" r="3">
      <c t="s" s="3" r="A3">
        <v>94</v>
      </c>
    </row>
    <row spans="1:2" r="4">
      <c t="s" s="4" r="A4">
        <v>106</v>
      </c>
      <c t="s" s="4" r="B4">
        <v>107</v>
      </c>
    </row>
    <row spans="1:2" r="5">
      <c t="s" s="4" r="A5">
        <v>108</v>
      </c>
      <c t="s" s="4" r="B5">
        <v>109</v>
      </c>
    </row>
    <row spans="1:2" r="6">
      <c t="s" s="4" r="A6">
        <v>110</v>
      </c>
      <c t="s" s="4" r="B6">
        <v>111</v>
      </c>
    </row>
    <row spans="1:2" r="7">
      <c t="s" s="4" r="A7">
        <v>112</v>
      </c>
      <c t="s" s="4" r="B7">
        <v>113</v>
      </c>
    </row>
    <row spans="1:2" r="8">
      <c t="s" s="4" r="A8">
        <v>114</v>
      </c>
      <c t="s" s="4" r="B8">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116</v>
      </c>
      <c t="s" s="2" r="B1">
        <v>1</v>
      </c>
    </row>
    <row spans="1:2" r="2">
      <c t="s" s="2" r="B2">
        <v>2</v>
      </c>
    </row>
    <row spans="1:2" r="3">
      <c t="s" s="3" r="A3">
        <v>102</v>
      </c>
    </row>
    <row spans="1:2" r="4">
      <c t="s" s="4" r="A4">
        <v>117</v>
      </c>
      <c t="s" s="4" r="B4">
        <v>118</v>
      </c>
    </row>
    <row spans="1:2" r="5">
      <c t="s" s="4" r="A5">
        <v>119</v>
      </c>
      <c t="s" s="4" r="B5">
        <v>120</v>
      </c>
    </row>
    <row spans="1:2" r="6">
      <c t="s" s="4" r="A6">
        <v>121</v>
      </c>
      <c t="s" s="4" r="B6">
        <v>122</v>
      </c>
    </row>
    <row spans="1:2" r="7">
      <c t="s" s="4" r="A7">
        <v>123</v>
      </c>
      <c t="s" s="4" r="B7">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25</v>
      </c>
      <c t="s" s="2" r="B1">
        <v>1</v>
      </c>
      <c t="s" s="2" r="D1">
        <v>126</v>
      </c>
    </row>
    <row spans="1:6" r="2">
      <c t="s" s="2" r="B2">
        <v>2</v>
      </c>
      <c t="s" s="2" r="C2">
        <v>59</v>
      </c>
      <c t="s" s="2" r="D2">
        <v>2</v>
      </c>
      <c t="s" s="2" r="E2">
        <v>23</v>
      </c>
      <c t="s" s="2" r="F2">
        <v>127</v>
      </c>
    </row>
    <row spans="1:6" r="3">
      <c t="s" s="3" r="A3">
        <v>94</v>
      </c>
    </row>
    <row spans="1:6" r="4">
      <c t="s" s="4" r="A4">
        <v>128</v>
      </c>
      <c t="n" s="7" r="B4">
        <v>-40098</v>
      </c>
      <c t="n" s="7" r="C4">
        <v>-16702</v>
      </c>
      <c t="n" s="7" r="D4">
        <v>-85000</v>
      </c>
    </row>
    <row spans="1:6" r="5">
      <c t="s" s="4" r="A5">
        <v>25</v>
      </c>
      <c t="n" s="7" r="B5">
        <v>85035</v>
      </c>
      <c t="n" s="7" r="C5">
        <v>135055</v>
      </c>
      <c t="n" s="7" r="D5">
        <v>85035</v>
      </c>
      <c t="n" s="7" r="E5">
        <v>126467</v>
      </c>
      <c t="n" s="7" r="F5">
        <v>48555</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9</v>
      </c>
      <c t="s" s="2" r="B1">
        <v>58</v>
      </c>
      <c t="s" s="2" r="D1">
        <v>1</v>
      </c>
    </row>
    <row spans="1:5" r="2">
      <c t="s" s="2" r="B2">
        <v>2</v>
      </c>
      <c t="s" s="2" r="C2">
        <v>59</v>
      </c>
      <c t="s" s="2" r="D2">
        <v>2</v>
      </c>
      <c t="s" s="2" r="E2">
        <v>59</v>
      </c>
    </row>
    <row spans="1:5" r="3">
      <c t="s" s="3" r="A3">
        <v>94</v>
      </c>
    </row>
    <row spans="1:5" r="4">
      <c t="s" s="4" r="A4">
        <v>130</v>
      </c>
      <c t="n" s="7" r="B4">
        <v>-21251</v>
      </c>
      <c t="n" s="7" r="C4">
        <v>-10474</v>
      </c>
      <c t="n" s="7" r="D4">
        <v>-53298</v>
      </c>
      <c t="n" s="7" r="E4">
        <v>-30079</v>
      </c>
    </row>
    <row spans="1:5" r="5">
      <c t="s" s="4" r="A5">
        <v>131</v>
      </c>
      <c t="n" s="10" r="D5">
        <v>11.2</v>
      </c>
      <c t="n" s="10" r="E5">
        <v>9.1</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132</v>
      </c>
      <c t="s" s="2" r="B1">
        <v>58</v>
      </c>
      <c t="s" s="2" r="D1">
        <v>1</v>
      </c>
    </row>
    <row spans="1:5" r="2">
      <c t="s" s="2" r="B2">
        <v>2</v>
      </c>
      <c t="s" s="2" r="C2">
        <v>59</v>
      </c>
      <c t="s" s="2" r="D2">
        <v>2</v>
      </c>
      <c t="s" s="2" r="E2">
        <v>59</v>
      </c>
    </row>
    <row spans="1:5" r="3">
      <c t="s" s="3" r="A3">
        <v>99</v>
      </c>
    </row>
    <row spans="1:5" r="4">
      <c t="s" s="4" r="A4">
        <v>133</v>
      </c>
      <c t="s" s="4" r="D4">
        <v>134</v>
      </c>
    </row>
    <row spans="1:5" r="5">
      <c t="s" s="4" r="A5">
        <v>61</v>
      </c>
      <c t="n" s="7" r="B5">
        <v>44</v>
      </c>
      <c t="n" s="7" r="C5">
        <v>647</v>
      </c>
      <c t="n" s="7" r="D5">
        <v>531</v>
      </c>
      <c t="n" s="7" r="E5">
        <v>647</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5</v>
      </c>
      <c t="s" s="2" r="B1">
        <v>58</v>
      </c>
      <c t="s" s="2" r="D1">
        <v>1</v>
      </c>
    </row>
    <row spans="1:5" r="2">
      <c t="s" s="2" r="B2">
        <v>2</v>
      </c>
      <c t="s" s="2" r="C2">
        <v>59</v>
      </c>
      <c t="s" s="2" r="D2">
        <v>2</v>
      </c>
      <c t="s" s="2" r="E2">
        <v>59</v>
      </c>
    </row>
    <row spans="1:5" r="3">
      <c t="s" s="3" r="A3">
        <v>136</v>
      </c>
    </row>
    <row spans="1:5" r="4">
      <c t="s" s="4" r="A4">
        <v>75</v>
      </c>
      <c t="n" s="7" r="B4">
        <v>3926</v>
      </c>
      <c t="n" s="7" r="C4">
        <v>3061</v>
      </c>
      <c t="n" s="7" r="D4">
        <v>10971</v>
      </c>
      <c t="n" s="7" r="E4">
        <v>10343</v>
      </c>
    </row>
    <row spans="1:5" r="5">
      <c t="s" s="4" r="A5">
        <v>137</v>
      </c>
    </row>
    <row spans="1:5" r="6">
      <c t="s" s="3" r="A6">
        <v>136</v>
      </c>
    </row>
    <row spans="1:5" r="7">
      <c t="s" s="4" r="A7">
        <v>75</v>
      </c>
      <c t="n" s="6" r="B7">
        <v>1688</v>
      </c>
      <c t="n" s="6" r="C7">
        <v>891</v>
      </c>
      <c t="n" s="6" r="D7">
        <v>4209</v>
      </c>
      <c t="n" s="6" r="E7">
        <v>3101</v>
      </c>
    </row>
    <row spans="1:5" r="8">
      <c t="s" s="4" r="A8">
        <v>138</v>
      </c>
    </row>
    <row spans="1:5" r="9">
      <c t="s" s="3" r="A9">
        <v>136</v>
      </c>
    </row>
    <row spans="1:5" r="10">
      <c t="s" s="4" r="A10">
        <v>75</v>
      </c>
      <c t="n" s="6" r="B10">
        <v>2238</v>
      </c>
      <c t="n" s="6" r="C10">
        <v>2170</v>
      </c>
      <c t="n" s="6" r="D10">
        <v>6762</v>
      </c>
      <c t="n" s="6" r="E10">
        <v>7242</v>
      </c>
    </row>
    <row spans="1:5" r="11">
      <c t="s" s="4" r="A11">
        <v>139</v>
      </c>
    </row>
    <row spans="1:5" r="12">
      <c t="s" s="3" r="A12">
        <v>136</v>
      </c>
    </row>
    <row spans="1:5" r="13">
      <c t="s" s="4" r="A13">
        <v>75</v>
      </c>
      <c t="n" s="6" r="B13">
        <v>1678</v>
      </c>
      <c t="n" s="6" r="C13">
        <v>636</v>
      </c>
      <c t="n" s="6" r="D13">
        <v>4154</v>
      </c>
      <c t="n" s="6" r="E13">
        <v>1609</v>
      </c>
    </row>
    <row spans="1:5" r="14">
      <c t="s" s="4" r="A14">
        <v>140</v>
      </c>
    </row>
    <row spans="1:5" r="15">
      <c t="s" s="3" r="A15">
        <v>136</v>
      </c>
    </row>
    <row spans="1:5" r="16">
      <c t="s" s="4" r="A16">
        <v>75</v>
      </c>
      <c t="n" s="6" r="B16">
        <v>1666</v>
      </c>
      <c t="n" s="6" r="C16">
        <v>1443</v>
      </c>
      <c t="n" s="6" r="D16">
        <v>4934</v>
      </c>
      <c t="n" s="6" r="E16">
        <v>2950</v>
      </c>
    </row>
    <row spans="1:5" r="17">
      <c t="s" s="4" r="A17">
        <v>141</v>
      </c>
    </row>
    <row spans="1:5" r="18">
      <c t="s" s="3" r="A18">
        <v>136</v>
      </c>
    </row>
    <row spans="1:5" r="19">
      <c t="s" s="4" r="A19">
        <v>75</v>
      </c>
      <c t="n" s="6" r="B19">
        <v>0</v>
      </c>
      <c t="n" s="6" r="C19">
        <v>240</v>
      </c>
      <c t="n" s="6" r="D19">
        <v>30</v>
      </c>
      <c t="n" s="6" r="E19">
        <v>1452</v>
      </c>
    </row>
    <row spans="1:5" r="20">
      <c t="s" s="4" r="A20">
        <v>142</v>
      </c>
    </row>
    <row spans="1:5" r="21">
      <c t="s" s="3" r="A21">
        <v>136</v>
      </c>
    </row>
    <row spans="1:5" r="22">
      <c t="s" s="4" r="A22">
        <v>75</v>
      </c>
      <c t="n" s="6" r="B22">
        <v>516</v>
      </c>
      <c t="n" s="6" r="C22">
        <v>545</v>
      </c>
      <c t="n" s="6" r="D22">
        <v>1645</v>
      </c>
      <c t="n" s="6" r="E22">
        <v>3719</v>
      </c>
    </row>
    <row spans="1:5" r="23">
      <c t="s" s="4" r="A23">
        <v>143</v>
      </c>
    </row>
    <row spans="1:5" r="24">
      <c t="s" s="3" r="A24">
        <v>136</v>
      </c>
    </row>
    <row spans="1:5" r="25">
      <c t="s" s="4" r="A25">
        <v>75</v>
      </c>
      <c t="n" s="6" r="B25">
        <v>10</v>
      </c>
      <c t="n" s="6" r="C25">
        <v>15</v>
      </c>
      <c t="n" s="6" r="D25">
        <v>25</v>
      </c>
      <c t="n" s="6" r="E25">
        <v>40</v>
      </c>
    </row>
    <row spans="1:5" r="26">
      <c t="s" s="4" r="A26">
        <v>144</v>
      </c>
    </row>
    <row spans="1:5" r="27">
      <c t="s" s="3" r="A27">
        <v>136</v>
      </c>
    </row>
    <row spans="1:5" r="28">
      <c t="s" s="4" r="A28">
        <v>75</v>
      </c>
      <c t="n" s="7" r="B28">
        <v>56</v>
      </c>
      <c t="n" s="7" r="C28">
        <v>182</v>
      </c>
      <c t="n" s="7" r="D28">
        <v>183</v>
      </c>
      <c t="n" s="7" r="E28">
        <v>573</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25"/>
    <col customWidth="1" max="3" min="3" width="26"/>
  </cols>
  <sheetData>
    <row spans="1:3" r="1">
      <c t="s" s="1" r="A1">
        <v>145</v>
      </c>
      <c t="s" s="2" r="B1">
        <v>1</v>
      </c>
    </row>
    <row spans="1:3" r="2">
      <c t="s" s="2" r="B2">
        <v>2</v>
      </c>
      <c t="s" s="2" r="C2">
        <v>59</v>
      </c>
    </row>
    <row spans="1:3" r="3">
      <c t="s" s="3" r="A3">
        <v>102</v>
      </c>
    </row>
    <row spans="1:3" r="4">
      <c t="s" s="4" r="A4">
        <v>146</v>
      </c>
      <c t="s" s="4" r="B4">
        <v>147</v>
      </c>
      <c t="s" s="4" r="C4">
        <v>148</v>
      </c>
    </row>
    <row spans="1:3" r="5">
      <c t="s" s="4" r="A5">
        <v>149</v>
      </c>
      <c t="s" s="4" r="B5">
        <v>150</v>
      </c>
      <c t="s" s="4" r="C5">
        <v>151</v>
      </c>
    </row>
    <row spans="1:3" r="6">
      <c t="s" s="4" r="A6">
        <v>152</v>
      </c>
      <c t="s" s="4" r="B6">
        <v>153</v>
      </c>
      <c t="s" s="4" r="C6">
        <v>154</v>
      </c>
    </row>
    <row spans="1:3" r="7">
      <c t="s" s="4" r="A7">
        <v>155</v>
      </c>
      <c t="s" s="4" r="B7">
        <v>156</v>
      </c>
      <c t="s" s="4" r="C7">
        <v>156</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157</v>
      </c>
      <c t="s" s="2" r="B1">
        <v>1</v>
      </c>
    </row>
    <row spans="1:2" r="2">
      <c t="s" s="2" r="B2">
        <v>158</v>
      </c>
    </row>
    <row spans="1:2" r="3">
      <c t="s" s="3" r="A3">
        <v>159</v>
      </c>
    </row>
    <row spans="1:2" r="4">
      <c t="s" s="4" r="A4">
        <v>160</v>
      </c>
      <c t="n" s="6" r="B4">
        <v>2318685</v>
      </c>
    </row>
    <row spans="1:2" r="5">
      <c t="s" s="4" r="A5">
        <v>161</v>
      </c>
      <c t="n" s="6" r="B5">
        <v>364500</v>
      </c>
    </row>
    <row spans="1:2" r="6">
      <c t="s" s="4" r="A6">
        <v>162</v>
      </c>
      <c t="n" s="6" r="B6">
        <v>-10000</v>
      </c>
    </row>
    <row spans="1:2" r="7">
      <c t="s" s="4" r="A7">
        <v>163</v>
      </c>
      <c t="n" s="6" r="B7">
        <v>-47700</v>
      </c>
    </row>
    <row spans="1:2" r="8">
      <c t="s" s="4" r="A8">
        <v>164</v>
      </c>
      <c t="n" s="6" r="B8">
        <v>2625485</v>
      </c>
    </row>
    <row spans="1:2" r="9">
      <c t="s" s="3" r="A9">
        <v>165</v>
      </c>
    </row>
    <row spans="1:2" r="10">
      <c t="s" s="4" r="A10">
        <v>166</v>
      </c>
      <c t="n" s="9" r="B10">
        <v>22.01</v>
      </c>
    </row>
    <row spans="1:2" r="11">
      <c t="s" s="4" r="A11">
        <v>167</v>
      </c>
      <c t="n" s="11" r="B11">
        <v>17.59</v>
      </c>
    </row>
    <row spans="1:2" r="12">
      <c t="s" s="4" r="A12">
        <v>168</v>
      </c>
      <c t="n" s="11" r="B12">
        <v>8.52</v>
      </c>
    </row>
    <row spans="1:2" r="13">
      <c t="s" s="4" r="A13">
        <v>169</v>
      </c>
      <c t="n" s="11" r="B13">
        <v>25.76</v>
      </c>
    </row>
    <row spans="1:2" r="14">
      <c t="s" s="4" r="A14">
        <v>170</v>
      </c>
      <c t="n" s="9" r="B14">
        <v>2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t="s" s="1" r="A1">
        <v>171</v>
      </c>
      <c t="s" s="2" r="B1">
        <v>1</v>
      </c>
    </row>
    <row spans="1:2" r="2">
      <c t="s" s="2" r="B2">
        <v>158</v>
      </c>
    </row>
    <row spans="1:2" r="3">
      <c t="s" s="3" r="A3">
        <v>172</v>
      </c>
    </row>
    <row spans="1:2" r="4">
      <c t="s" s="4" r="A4">
        <v>173</v>
      </c>
      <c t="n" s="6" r="B4">
        <v>1072899</v>
      </c>
    </row>
    <row spans="1:2" r="5">
      <c t="s" s="4" r="A5">
        <v>174</v>
      </c>
      <c t="n" s="6" r="B5">
        <v>-30220</v>
      </c>
    </row>
    <row spans="1:2" r="6">
      <c t="s" s="4" r="A6">
        <v>175</v>
      </c>
      <c t="n" s="6" r="B6">
        <v>1042679</v>
      </c>
    </row>
    <row spans="1:2" r="7">
      <c t="s" s="3" r="A7">
        <v>176</v>
      </c>
    </row>
    <row spans="1:2" r="8">
      <c t="s" s="4" r="A8">
        <v>177</v>
      </c>
      <c t="n" s="7" r="B8">
        <v>13</v>
      </c>
    </row>
    <row spans="1:2" r="9">
      <c t="s" s="4" r="A9">
        <v>178</v>
      </c>
      <c t="n" s="11" r="B9">
        <v>5.53</v>
      </c>
    </row>
    <row spans="1:2" r="10">
      <c t="s" s="4" r="A10">
        <v>179</v>
      </c>
      <c t="n" s="9" r="B10">
        <v>13.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27"/>
  </cols>
  <sheetData>
    <row spans="1:2" r="1">
      <c t="s" s="1" r="A1">
        <v>180</v>
      </c>
      <c t="s" s="2" r="B1">
        <v>1</v>
      </c>
    </row>
    <row spans="1:2" r="2">
      <c t="s" s="2" r="B2">
        <v>181</v>
      </c>
    </row>
    <row spans="1:2" r="3">
      <c t="s" s="3" r="A3">
        <v>182</v>
      </c>
    </row>
    <row spans="1:2" r="4">
      <c t="s" s="4" r="A4">
        <v>183</v>
      </c>
      <c t="n" s="12" r="B4">
        <v>33.2</v>
      </c>
    </row>
    <row spans="1:2" r="5">
      <c t="s" s="4" r="A5">
        <v>184</v>
      </c>
      <c t="s" s="4" r="B5">
        <v>185</v>
      </c>
    </row>
    <row spans="1:2" r="6">
      <c t="s" s="4" r="A6">
        <v>186</v>
      </c>
      <c t="n" s="6" r="B6">
        <v>68000</v>
      </c>
    </row>
    <row spans="1:2" r="7">
      <c t="s" s="4" r="A7">
        <v>187</v>
      </c>
    </row>
    <row spans="1:2" r="8">
      <c t="s" s="3" r="A8">
        <v>182</v>
      </c>
    </row>
    <row spans="1:2" r="9">
      <c t="s" s="4" r="A9">
        <v>188</v>
      </c>
      <c t="n" s="6" r="B9">
        <v>17000</v>
      </c>
    </row>
    <row spans="1:2" r="10">
      <c t="s" s="4" r="A10">
        <v>189</v>
      </c>
    </row>
    <row spans="1:2" r="11">
      <c t="s" s="3" r="A11">
        <v>182</v>
      </c>
    </row>
    <row spans="1:2" r="12">
      <c t="s" s="4" r="A12">
        <v>190</v>
      </c>
      <c t="n" s="6" r="B12">
        <v>1969725</v>
      </c>
    </row>
    <row spans="1:2" r="13">
      <c t="s" s="4" r="A13">
        <v>142</v>
      </c>
    </row>
    <row spans="1:2" r="14">
      <c t="s" s="3" r="A14">
        <v>182</v>
      </c>
    </row>
    <row spans="1:2" r="15">
      <c t="s" s="4" r="A15">
        <v>184</v>
      </c>
      <c t="s" s="4" r="B15">
        <v>191</v>
      </c>
    </row>
    <row spans="1:2" r="16">
      <c t="s" s="4" r="A16">
        <v>183</v>
      </c>
      <c t="n" s="12" r="B16">
        <v>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85035</v>
      </c>
      <c t="n" s="7" r="C3">
        <v>126467</v>
      </c>
    </row>
    <row spans="1:3" r="4">
      <c t="s" s="4" r="A4">
        <v>26</v>
      </c>
      <c t="n" s="6" r="B4">
        <v>200</v>
      </c>
      <c t="n" s="6" r="C4">
        <v>237</v>
      </c>
    </row>
    <row spans="1:3" r="5">
      <c t="s" s="4" r="A5">
        <v>27</v>
      </c>
      <c t="n" s="6" r="B5">
        <v>105</v>
      </c>
      <c t="n" s="6" r="C5">
        <v>223</v>
      </c>
    </row>
    <row spans="1:3" r="6">
      <c t="s" s="4" r="A6">
        <v>28</v>
      </c>
      <c t="n" s="6" r="B6">
        <v>1396</v>
      </c>
      <c t="n" s="6" r="C6">
        <v>618</v>
      </c>
    </row>
    <row spans="1:3" r="7">
      <c t="s" s="4" r="A7">
        <v>29</v>
      </c>
      <c t="n" s="6" r="B7">
        <v>86736</v>
      </c>
      <c t="n" s="6" r="C7">
        <v>127545</v>
      </c>
    </row>
    <row spans="1:3" r="8">
      <c t="s" s="4" r="A8">
        <v>30</v>
      </c>
      <c t="n" s="6" r="B8">
        <v>2566</v>
      </c>
      <c t="n" s="6" r="C8">
        <v>1732</v>
      </c>
    </row>
    <row spans="1:3" r="9">
      <c t="s" s="4" r="A9">
        <v>31</v>
      </c>
      <c t="n" s="6" r="B9">
        <v>219</v>
      </c>
      <c t="n" s="6" r="C9">
        <v>70</v>
      </c>
    </row>
    <row spans="1:3" r="10">
      <c t="s" s="4" r="A10">
        <v>32</v>
      </c>
      <c t="n" s="6" r="B10">
        <v>89521</v>
      </c>
      <c t="n" s="6" r="C10">
        <v>129347</v>
      </c>
    </row>
    <row spans="1:3" r="11">
      <c t="s" s="3" r="A11">
        <v>33</v>
      </c>
    </row>
    <row spans="1:3" r="12">
      <c t="s" s="4" r="A12">
        <v>34</v>
      </c>
      <c t="n" s="6" r="B12">
        <v>1998</v>
      </c>
      <c t="n" s="6" r="C12">
        <v>2506</v>
      </c>
    </row>
    <row spans="1:3" r="13">
      <c t="s" s="4" r="A13">
        <v>35</v>
      </c>
      <c t="n" s="6" r="B13">
        <v>3917</v>
      </c>
      <c t="n" s="6" r="C13">
        <v>1224</v>
      </c>
    </row>
    <row spans="1:3" r="14">
      <c t="s" s="4" r="A14">
        <v>36</v>
      </c>
      <c t="n" s="6" r="B14">
        <v>1321</v>
      </c>
      <c t="n" s="6" r="C14">
        <v>1090</v>
      </c>
    </row>
    <row spans="1:3" r="15">
      <c t="s" s="4" r="A15">
        <v>37</v>
      </c>
      <c t="n" s="6" r="B15">
        <v>7236</v>
      </c>
      <c t="n" s="6" r="C15">
        <v>4820</v>
      </c>
    </row>
    <row spans="1:3" r="16">
      <c t="s" s="3" r="A16">
        <v>38</v>
      </c>
    </row>
    <row spans="1:3" r="17">
      <c t="s" s="4" r="A17">
        <v>39</v>
      </c>
      <c t="n" s="6" r="B17">
        <v>2</v>
      </c>
      <c t="n" s="6" r="C17">
        <v>2</v>
      </c>
    </row>
    <row spans="1:3" r="18">
      <c t="s" s="4" r="A18">
        <v>40</v>
      </c>
      <c t="n" s="6" r="B18">
        <v>657464</v>
      </c>
      <c t="n" s="6" r="C18">
        <v>646408</v>
      </c>
    </row>
    <row spans="1:3" r="19">
      <c t="s" s="4" r="A19">
        <v>41</v>
      </c>
      <c t="n" s="6" r="B19">
        <v>-581824</v>
      </c>
      <c t="n" s="6" r="C19">
        <v>-528526</v>
      </c>
    </row>
    <row spans="1:3" r="20">
      <c t="s" s="4" r="A20">
        <v>42</v>
      </c>
      <c t="n" s="6" r="B20">
        <v>82285</v>
      </c>
      <c t="n" s="6" r="C20">
        <v>124527</v>
      </c>
    </row>
    <row spans="1:3" r="21">
      <c t="s" s="4" r="A21">
        <v>43</v>
      </c>
      <c t="n" s="6" r="B21">
        <v>89521</v>
      </c>
      <c t="n" s="6" r="C21">
        <v>129347</v>
      </c>
    </row>
    <row spans="1:3" r="22">
      <c t="s" s="4" r="A22">
        <v>44</v>
      </c>
    </row>
    <row spans="1:3" r="23">
      <c t="s" s="3" r="A23">
        <v>38</v>
      </c>
    </row>
    <row spans="1:3" r="24">
      <c t="s" s="4" r="A24">
        <v>45</v>
      </c>
      <c t="n" s="6" r="B24">
        <v>3906</v>
      </c>
      <c t="n" s="6" r="C24">
        <v>3906</v>
      </c>
    </row>
    <row spans="1:3" r="25">
      <c t="s" s="4" r="A25">
        <v>46</v>
      </c>
    </row>
    <row spans="1:3" r="26">
      <c t="s" s="3" r="A26">
        <v>38</v>
      </c>
    </row>
    <row spans="1:3" r="27">
      <c t="s" s="4" r="A27">
        <v>45</v>
      </c>
      <c t="n" s="7" r="B27">
        <v>2737</v>
      </c>
      <c t="n" s="7" r="C27">
        <v>27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47</v>
      </c>
      <c t="s" s="2" r="B1">
        <v>2</v>
      </c>
      <c t="s" s="2" r="C1">
        <v>23</v>
      </c>
    </row>
    <row spans="1:3" r="2">
      <c t="s" s="4" r="A2">
        <v>48</v>
      </c>
      <c t="n" s="8" r="B2">
        <v>0.0001</v>
      </c>
      <c t="n" s="8" r="C2">
        <v>0.0001</v>
      </c>
    </row>
    <row spans="1:3" r="3">
      <c t="s" s="4" r="A3">
        <v>49</v>
      </c>
      <c t="n" s="6" r="B3">
        <v>100000000</v>
      </c>
      <c t="n" s="6" r="C3">
        <v>100000000</v>
      </c>
    </row>
    <row spans="1:3" r="4">
      <c t="s" s="4" r="A4">
        <v>50</v>
      </c>
      <c t="n" s="6" r="B4">
        <v>18254009</v>
      </c>
      <c t="n" s="6" r="C4">
        <v>18244009</v>
      </c>
    </row>
    <row spans="1:3" r="5">
      <c t="s" s="4" r="A5">
        <v>51</v>
      </c>
      <c t="n" s="6" r="B5">
        <v>18254009</v>
      </c>
      <c t="n" s="6" r="C5">
        <v>18244009</v>
      </c>
    </row>
    <row spans="1:3" r="6">
      <c t="s" s="4" r="A6">
        <v>44</v>
      </c>
    </row>
    <row spans="1:3" r="7">
      <c t="s" s="4" r="A7">
        <v>52</v>
      </c>
      <c t="n" s="8" r="B7">
        <v>0.0001</v>
      </c>
      <c t="n" s="8" r="C7">
        <v>0.0001</v>
      </c>
    </row>
    <row spans="1:3" r="8">
      <c t="s" s="4" r="A8">
        <v>53</v>
      </c>
      <c t="n" s="6" r="B8">
        <v>11000</v>
      </c>
      <c t="n" s="6" r="C8">
        <v>11000</v>
      </c>
    </row>
    <row spans="1:3" r="9">
      <c t="s" s="4" r="A9">
        <v>54</v>
      </c>
      <c t="n" s="6" r="B9">
        <v>3906</v>
      </c>
      <c t="n" s="6" r="C9">
        <v>3906</v>
      </c>
    </row>
    <row spans="1:3" r="10">
      <c t="s" s="4" r="A10">
        <v>55</v>
      </c>
      <c t="n" s="6" r="B10">
        <v>3906</v>
      </c>
      <c t="n" s="6" r="C10">
        <v>3906</v>
      </c>
    </row>
    <row spans="1:3" r="11">
      <c t="s" s="4" r="A11">
        <v>56</v>
      </c>
      <c t="n" s="7" r="B11">
        <v>3906</v>
      </c>
      <c t="n" s="7" r="C11">
        <v>3906</v>
      </c>
    </row>
    <row spans="1:3" r="12">
      <c t="s" s="4" r="A12">
        <v>46</v>
      </c>
    </row>
    <row spans="1:3" r="13">
      <c t="s" s="4" r="A13">
        <v>52</v>
      </c>
      <c t="n" s="8" r="B13">
        <v>0.0001</v>
      </c>
      <c t="n" s="8" r="C13">
        <v>0.0001</v>
      </c>
    </row>
    <row spans="1:3" r="14">
      <c t="s" s="4" r="A14">
        <v>53</v>
      </c>
      <c t="n" s="6" r="B14">
        <v>10000</v>
      </c>
      <c t="n" s="6" r="C14">
        <v>10000</v>
      </c>
    </row>
    <row spans="1:3" r="15">
      <c t="s" s="4" r="A15">
        <v>54</v>
      </c>
      <c t="n" s="6" r="B15">
        <v>2737</v>
      </c>
      <c t="n" s="6" r="C15">
        <v>2737</v>
      </c>
    </row>
    <row spans="1:3" r="16">
      <c t="s" s="4" r="A16">
        <v>55</v>
      </c>
      <c t="n" s="6" r="B16">
        <v>2737</v>
      </c>
      <c t="n" s="6" r="C16">
        <v>2737</v>
      </c>
    </row>
    <row spans="1:3" r="17">
      <c t="s" s="4" r="A17">
        <v>56</v>
      </c>
      <c t="n" s="7" r="B17">
        <v>2737</v>
      </c>
      <c t="n" s="7" r="C17">
        <v>27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v>
      </c>
      <c t="s" s="2" r="B1">
        <v>58</v>
      </c>
      <c t="s" s="2" r="D1">
        <v>1</v>
      </c>
    </row>
    <row spans="1:5" r="2">
      <c t="s" s="2" r="B2">
        <v>2</v>
      </c>
      <c t="s" s="2" r="C2">
        <v>59</v>
      </c>
      <c t="s" s="2" r="D2">
        <v>2</v>
      </c>
      <c t="s" s="2" r="E2">
        <v>59</v>
      </c>
    </row>
    <row spans="1:5" r="3">
      <c t="s" s="3" r="A3">
        <v>60</v>
      </c>
    </row>
    <row spans="1:5" r="4">
      <c t="s" s="4" r="A4">
        <v>61</v>
      </c>
      <c t="n" s="7" r="B4">
        <v>44</v>
      </c>
      <c t="n" s="7" r="C4">
        <v>647</v>
      </c>
      <c t="n" s="7" r="D4">
        <v>531</v>
      </c>
      <c t="n" s="7" r="E4">
        <v>647</v>
      </c>
    </row>
    <row spans="1:5" r="5">
      <c t="s" s="4" r="A5">
        <v>62</v>
      </c>
      <c t="n" s="6" r="B5">
        <v>44</v>
      </c>
      <c t="n" s="6" r="C5">
        <v>647</v>
      </c>
      <c t="n" s="6" r="D5">
        <v>531</v>
      </c>
      <c t="n" s="6" r="E5">
        <v>647</v>
      </c>
    </row>
    <row spans="1:5" r="6">
      <c t="s" s="3" r="A6">
        <v>63</v>
      </c>
    </row>
    <row spans="1:5" r="7">
      <c t="s" s="4" r="A7">
        <v>64</v>
      </c>
      <c t="n" s="6" r="B7">
        <v>16992</v>
      </c>
      <c t="n" s="6" r="C7">
        <v>7781</v>
      </c>
      <c t="n" s="6" r="D7">
        <v>42111</v>
      </c>
      <c t="n" s="6" r="E7">
        <v>19637</v>
      </c>
    </row>
    <row spans="1:5" r="8">
      <c t="s" s="4" r="A8">
        <v>65</v>
      </c>
      <c t="n" s="6" r="B8">
        <v>4349</v>
      </c>
      <c t="n" s="6" r="C8">
        <v>3353</v>
      </c>
      <c t="n" s="6" r="D8">
        <v>11868</v>
      </c>
      <c t="n" s="6" r="E8">
        <v>11122</v>
      </c>
    </row>
    <row spans="1:5" r="9">
      <c t="s" s="4" r="A9">
        <v>66</v>
      </c>
      <c t="n" s="6" r="B9">
        <v>21341</v>
      </c>
      <c t="n" s="6" r="C9">
        <v>11134</v>
      </c>
      <c t="n" s="6" r="D9">
        <v>53979</v>
      </c>
      <c t="n" s="6" r="E9">
        <v>30759</v>
      </c>
    </row>
    <row spans="1:5" r="10">
      <c t="s" s="4" r="A10">
        <v>67</v>
      </c>
      <c t="n" s="6" r="B10">
        <v>-21297</v>
      </c>
      <c t="n" s="6" r="C10">
        <v>-10487</v>
      </c>
      <c t="n" s="6" r="D10">
        <v>-53448</v>
      </c>
      <c t="n" s="6" r="E10">
        <v>-30112</v>
      </c>
    </row>
    <row spans="1:5" r="11">
      <c t="s" s="4" r="A11">
        <v>68</v>
      </c>
      <c t="n" s="6" r="B11">
        <v>46</v>
      </c>
      <c t="n" s="6" r="C11">
        <v>13</v>
      </c>
      <c t="n" s="6" r="D11">
        <v>150</v>
      </c>
      <c t="n" s="6" r="E11">
        <v>33</v>
      </c>
    </row>
    <row spans="1:5" r="12">
      <c t="s" s="4" r="A12">
        <v>69</v>
      </c>
      <c t="n" s="7" r="B12">
        <v>-21251</v>
      </c>
      <c t="n" s="7" r="C12">
        <v>-10474</v>
      </c>
      <c t="n" s="7" r="D12">
        <v>-53298</v>
      </c>
      <c t="n" s="7" r="E12">
        <v>-30079</v>
      </c>
    </row>
    <row spans="1:5" r="13">
      <c t="s" s="4" r="A13">
        <v>70</v>
      </c>
      <c t="n" s="9" r="B13">
        <v>-1.23</v>
      </c>
      <c t="n" s="9" r="C13">
        <v>-0.7</v>
      </c>
      <c t="n" s="9" r="D13">
        <v>-3.1</v>
      </c>
      <c t="n" s="9" r="E13">
        <v>-1.99</v>
      </c>
    </row>
    <row spans="1:5" r="14">
      <c t="s" s="4" r="A14">
        <v>71</v>
      </c>
      <c t="n" s="6" r="B14">
        <v>17211</v>
      </c>
      <c t="n" s="6" r="C14">
        <v>14899</v>
      </c>
      <c t="n" s="6" r="D14">
        <v>17211</v>
      </c>
      <c t="n" s="6" r="E14">
        <v>151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2</v>
      </c>
      <c t="s" s="2" r="B1">
        <v>1</v>
      </c>
    </row>
    <row spans="1:3" r="2">
      <c t="s" s="2" r="B2">
        <v>2</v>
      </c>
      <c t="s" s="2" r="C2">
        <v>59</v>
      </c>
    </row>
    <row spans="1:3" r="3">
      <c t="s" s="3" r="A3">
        <v>73</v>
      </c>
    </row>
    <row spans="1:3" r="4">
      <c t="s" s="4" r="A4">
        <v>69</v>
      </c>
      <c t="n" s="7" r="B4">
        <v>-53298</v>
      </c>
      <c t="n" s="7" r="C4">
        <v>-30079</v>
      </c>
    </row>
    <row spans="1:3" r="5">
      <c t="s" s="3" r="A5">
        <v>74</v>
      </c>
    </row>
    <row spans="1:3" r="6">
      <c t="s" s="4" r="A6">
        <v>75</v>
      </c>
      <c t="n" s="6" r="B6">
        <v>10804</v>
      </c>
      <c t="n" s="6" r="C6">
        <v>9330</v>
      </c>
    </row>
    <row spans="1:3" r="7">
      <c t="s" s="4" r="A7">
        <v>76</v>
      </c>
      <c t="n" s="6" r="B7">
        <v>167</v>
      </c>
      <c t="n" s="6" r="C7">
        <v>1013</v>
      </c>
    </row>
    <row spans="1:3" r="8">
      <c t="s" s="4" r="A8">
        <v>77</v>
      </c>
      <c t="n" s="6" r="B8">
        <v>510</v>
      </c>
      <c t="n" s="6" r="C8">
        <v>209</v>
      </c>
    </row>
    <row spans="1:3" r="9">
      <c t="s" s="4" r="A9">
        <v>78</v>
      </c>
      <c t="n" s="6" r="B9">
        <v>75</v>
      </c>
      <c t="n" s="6" r="C9">
        <v>0</v>
      </c>
    </row>
    <row spans="1:3" r="10">
      <c t="s" s="3" r="A10">
        <v>79</v>
      </c>
    </row>
    <row spans="1:3" r="11">
      <c t="s" s="4" r="A11">
        <v>26</v>
      </c>
      <c t="n" s="6" r="B11">
        <v>37</v>
      </c>
      <c t="n" s="6" r="C11">
        <v>-200</v>
      </c>
    </row>
    <row spans="1:3" r="12">
      <c t="s" s="4" r="A12">
        <v>27</v>
      </c>
      <c t="n" s="6" r="B12">
        <v>118</v>
      </c>
      <c t="n" s="6" r="C12">
        <v>1168</v>
      </c>
    </row>
    <row spans="1:3" r="13">
      <c t="s" s="4" r="A13">
        <v>28</v>
      </c>
      <c t="n" s="6" r="B13">
        <v>-778</v>
      </c>
      <c t="n" s="6" r="C13">
        <v>-347</v>
      </c>
    </row>
    <row spans="1:3" r="14">
      <c t="s" s="4" r="A14">
        <v>31</v>
      </c>
      <c t="n" s="6" r="B14">
        <v>-149</v>
      </c>
      <c t="n" s="6" r="C14">
        <v>-57</v>
      </c>
    </row>
    <row spans="1:3" r="15">
      <c t="s" s="4" r="A15">
        <v>34</v>
      </c>
      <c t="n" s="6" r="B15">
        <v>-508</v>
      </c>
      <c t="n" s="6" r="C15">
        <v>1837</v>
      </c>
    </row>
    <row spans="1:3" r="16">
      <c t="s" s="4" r="A16">
        <v>35</v>
      </c>
      <c t="n" s="6" r="B16">
        <v>2693</v>
      </c>
      <c t="n" s="6" r="C16">
        <v>219</v>
      </c>
    </row>
    <row spans="1:3" r="17">
      <c t="s" s="4" r="A17">
        <v>36</v>
      </c>
      <c t="n" s="6" r="B17">
        <v>231</v>
      </c>
      <c t="n" s="6" r="C17">
        <v>205</v>
      </c>
    </row>
    <row spans="1:3" r="18">
      <c t="s" s="4" r="A18">
        <v>80</v>
      </c>
      <c t="n" s="6" r="B18">
        <v>-40098</v>
      </c>
      <c t="n" s="6" r="C18">
        <v>-16702</v>
      </c>
    </row>
    <row spans="1:3" r="19">
      <c t="s" s="3" r="A19">
        <v>81</v>
      </c>
    </row>
    <row spans="1:3" r="20">
      <c t="s" s="4" r="A20">
        <v>82</v>
      </c>
      <c t="n" s="6" r="B20">
        <v>-1419</v>
      </c>
      <c t="n" s="6" r="C20">
        <v>-1681</v>
      </c>
    </row>
    <row spans="1:3" r="21">
      <c t="s" s="4" r="A21">
        <v>83</v>
      </c>
      <c t="n" s="6" r="B21">
        <v>-1419</v>
      </c>
      <c t="n" s="6" r="C21">
        <v>-1681</v>
      </c>
    </row>
    <row spans="1:3" r="22">
      <c t="s" s="3" r="A22">
        <v>84</v>
      </c>
    </row>
    <row spans="1:3" r="23">
      <c t="s" s="4" r="A23">
        <v>85</v>
      </c>
      <c t="n" s="6" r="B23">
        <v>0</v>
      </c>
      <c t="n" s="6" r="C23">
        <v>104596</v>
      </c>
    </row>
    <row spans="1:3" r="24">
      <c t="s" s="4" r="A24">
        <v>86</v>
      </c>
      <c t="n" s="6" r="B24">
        <v>85</v>
      </c>
      <c t="n" s="6" r="C24">
        <v>287</v>
      </c>
    </row>
    <row spans="1:3" r="25">
      <c t="s" s="4" r="A25">
        <v>87</v>
      </c>
      <c t="n" s="6" r="B25">
        <v>85</v>
      </c>
      <c t="n" s="6" r="C25">
        <v>104883</v>
      </c>
    </row>
    <row spans="1:3" r="26">
      <c t="s" s="4" r="A26">
        <v>88</v>
      </c>
      <c t="n" s="6" r="B26">
        <v>-41432</v>
      </c>
      <c t="n" s="6" r="C26">
        <v>86500</v>
      </c>
    </row>
    <row spans="1:3" r="27">
      <c t="s" s="4" r="A27">
        <v>89</v>
      </c>
      <c t="n" s="6" r="B27">
        <v>126467</v>
      </c>
      <c t="n" s="6" r="C27">
        <v>48555</v>
      </c>
    </row>
    <row spans="1:3" r="28">
      <c t="s" s="4" r="A28">
        <v>90</v>
      </c>
      <c t="n" s="6" r="B28">
        <v>85035</v>
      </c>
      <c t="n" s="6" r="C28">
        <v>135055</v>
      </c>
    </row>
    <row spans="1:3" r="29">
      <c t="s" s="4" r="A29">
        <v>44</v>
      </c>
    </row>
    <row spans="1:3" r="30">
      <c t="s" s="3" r="A30">
        <v>91</v>
      </c>
    </row>
    <row spans="1:3" r="31">
      <c t="s" s="4" r="A31">
        <v>92</v>
      </c>
      <c t="n" s="6" r="B31">
        <v>0</v>
      </c>
      <c t="n" s="6" r="C31">
        <v>11</v>
      </c>
    </row>
    <row spans="1:3" r="32">
      <c t="s" s="4" r="A32">
        <v>46</v>
      </c>
    </row>
    <row spans="1:3" r="33">
      <c t="s" s="3" r="A33">
        <v>91</v>
      </c>
    </row>
    <row spans="1:3" r="34">
      <c t="s" s="4" r="A34">
        <v>92</v>
      </c>
      <c t="n" s="7" r="B34">
        <v>0</v>
      </c>
      <c t="n" s="7" r="C34">
        <v>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3</v>
      </c>
      <c t="s" s="2" r="B1">
        <v>1</v>
      </c>
    </row>
    <row spans="1:2" r="2">
      <c t="s" s="2" r="B2">
        <v>2</v>
      </c>
    </row>
    <row spans="1:2" r="3">
      <c t="s" s="3" r="A3">
        <v>94</v>
      </c>
    </row>
    <row spans="1:2" r="4">
      <c t="s" s="4" r="A4">
        <v>93</v>
      </c>
      <c t="s" s="4" r="B4">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6</v>
      </c>
      <c t="s" s="2" r="B1">
        <v>1</v>
      </c>
    </row>
    <row spans="1:2" r="2">
      <c t="s" s="2" r="B2">
        <v>2</v>
      </c>
    </row>
    <row spans="1:2" r="3">
      <c t="s" s="3" r="A3">
        <v>94</v>
      </c>
    </row>
    <row spans="1:2" r="4">
      <c t="s" s="4" r="A4">
        <v>96</v>
      </c>
      <c t="s" s="4" r="B4">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98</v>
      </c>
      <c t="s" s="2" r="B1">
        <v>1</v>
      </c>
    </row>
    <row spans="1:2" r="2">
      <c t="s" s="2" r="B2">
        <v>2</v>
      </c>
    </row>
    <row spans="1:2" r="3">
      <c t="s" s="3" r="A3">
        <v>99</v>
      </c>
    </row>
    <row spans="1:2" r="4">
      <c t="s" s="4" r="A4">
        <v>98</v>
      </c>
      <c t="s" s="4" r="B4">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01</v>
      </c>
      <c t="s" s="2" r="B1">
        <v>1</v>
      </c>
    </row>
    <row spans="1:2" r="2">
      <c t="s" s="2" r="B2">
        <v>2</v>
      </c>
    </row>
    <row spans="1:2" r="3">
      <c t="s" s="3" r="A3">
        <v>102</v>
      </c>
    </row>
    <row spans="1:2" r="4">
      <c t="s" s="4" r="A4">
        <v>103</v>
      </c>
      <c t="s" s="4" r="B4">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Consolidated Balance </vt:lpstr>
      <vt:lpstr>Condensed Consolidated Balance3</vt:lpstr>
      <vt:lpstr>Unaudited Condensed Consolidate</vt:lpstr>
      <vt:lpstr>Unaudited Condensed Consolidat5</vt:lpstr>
      <vt:lpstr>Business</vt:lpstr>
      <vt:lpstr>Summary of Significant Accounti</vt:lpstr>
      <vt:lpstr>Contract Revenue - Related Part</vt:lpstr>
      <vt:lpstr>Share-Based Compensation</vt:lpstr>
      <vt:lpstr>Summary of Significant Accoun10</vt:lpstr>
      <vt:lpstr>Share-Based Compensation (Table</vt:lpstr>
      <vt:lpstr>Business (Details)</vt:lpstr>
      <vt:lpstr>Summary of Significant Accoun13</vt:lpstr>
      <vt:lpstr>Contract Revenue - Related Pa14</vt:lpstr>
      <vt:lpstr>Share-Based Compensation (Share</vt:lpstr>
      <vt:lpstr>Share-Based Compensation (Stock</vt:lpstr>
      <vt:lpstr>Share-Based Compensation (Sto17</vt:lpstr>
      <vt:lpstr>Share-Based Compensation (Summa</vt:lpstr>
      <vt:lpstr>Share-Based Compensation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07:27Z</dcterms:created>
  <dcterms:modified xmlns:dcterms="http://purl.org/dc/terms/" xmlns:xsi="http://www.w3.org/2001/XMLSchema-instance" xsi:type="dcterms:W3CDTF">2016-11-03T16:07:27Z</dcterms:modified>
  <dc:title xmlns:dc="http://purl.org/dc/elements/1.1/">Untitled</dc:title>
  <dc:description xmlns:dc="http://purl.org/dc/elements/1.1/"/>
  <dc:subject xmlns:dc="http://purl.org/dc/elements/1.1/"/>
  <cp:keywords/>
  <cp:category/>
</cp:coreProperties>
</file>